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GHTSPHERE INVESTMENT GROUP INC.</t>
        </is>
      </c>
    </row>
    <row r="8">
      <c r="A8" s="4" t="inlineStr">
        <is>
          <t>Entity Central Index Key</t>
        </is>
      </c>
      <c r="B8" s="4" t="inlineStr">
        <is>
          <t>00017488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33" customWidth="1" min="5" max="5"/>
    <col width="33" customWidth="1" min="6" max="6"/>
  </cols>
  <sheetData>
    <row r="1">
      <c r="A1" s="1" t="inlineStr">
        <is>
          <t>Pay vs Performance Disclosure</t>
        </is>
      </c>
      <c r="B1" s="2" t="inlineStr">
        <is>
          <t>4 Months Ended</t>
        </is>
      </c>
      <c r="C1" s="2" t="inlineStr">
        <is>
          <t>9 Months Ended</t>
        </is>
      </c>
      <c r="D1" s="2" t="inlineStr">
        <is>
          <t>12 Months Ended</t>
        </is>
      </c>
    </row>
    <row r="2">
      <c r="B2" s="2" t="inlineStr">
        <is>
          <t>Apr. 15, 2020</t>
        </is>
      </c>
      <c r="C2" s="2" t="inlineStr">
        <is>
          <t>Dec. 31, 2020</t>
        </is>
      </c>
      <c r="D2" s="2" t="inlineStr">
        <is>
          <t>Dec. 31, 2022 USD ($) $ / shares</t>
        </is>
      </c>
      <c r="E2" s="2" t="inlineStr">
        <is>
          <t>Dec. 31, 2021 USD ($) $ / shares</t>
        </is>
      </c>
      <c r="F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Year Summary Compensation Table (SCT) Total for Guang Yang (1) Compensation actually paid to Guang Yang (1)(2)(3) Summary Compensation Table (SCT) Total for Suren Rana (1) Compensation actually paid to Suren Rana (1)(2)(3) Average SCT Total for non-PEO NEOs 1 Average Compensation actually paid to non-PEO NEOs (1)(2)(3) Value of Initial Fixed $100 Investment based on: (4) Net Income ($ millions) Stock Price (5) TSR Peer Group TSR (a) (b) (c) (b) (c) (d) (e) (f) (g) (h) (i) 2022 $ — $ — $ 700,000 $ (6,979,464) $ 1,345,000 $ 197,014 $ 205 $ 119 $ 100.6 $ 20.58 2021 $ — $ — $ 12,700,000 $ 24,330,911 $ 1,325,008 $ 2,407,172 $ 254 $ 133 $ 896.4 $ 25.60 2020 $ 1,401,151 $ (3,902,435) $ 1,395,830 $ 27,539,095 $ 925,254 $ 4,020,015 $ 191 $ 98 $ 315.5 $ 19.28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Stock pric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Guang Yang was our PEO until April 15, 2020. Suren Rana assumed the PEO position on April 15, 2020, following the departure of Guang Yang. The individuals comprising the non-PEO NEOs for each year presented are listed below. 2020 2021 2022 Richard Hart Richard Hart Richard Hart Christina Wiater Christina Wiater Christina Wiater</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SR shown in this table utilizes the S&amp;P 500 Financials Index (the “ Index ”),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Index, respectively. Historical stock performance is not necessarily indicative of future stock performance.</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for the PEOs and the Non-PEO NEOs set forth below. Equity values are calculated in accordance with FASB ASC Topic 718. The per-share value of the performance based stock options is estimated based on the use of a Monte Carlo valuation methodology and the probable outcome of the achievement of the performance conditions as determined in accordance with FASB ASC Topic 718 on the dates required to be reported in the tables below. Amounts in the Exclusion of Stock Awards and Option Awards column are the totals from the Stock Awards and Option Awards columns set forth in the Summary Compensation Table: Year Summary Compensation Table Total for Guang Yang Exclusion of Equity Awards for Guang Yang Inclusion of Equity Values for Guang Yang (a) Compensation Actually Paid to Guang Yang 2020 $ 1,401,151 $ — $ (5,303,586) $ (3,902,435) (a) This amount represents the forfeiture of the unvested portion of Mr. Yang’s option in connection with his termination in April 2020. No options vested in 2020. The amounts in the Inclusion of Equity Values in the tables above are derived from the amounts set forth in the following tables: Year Year-End Fair Value of Equity Awards Granted During Year That Remained Unvested as of Last Day of Year for Guang Yang ($) Change in Fair Value from Last Day of Prior Year to Last Day of Year of Unvested Equity Awards for Guang Yang ($) Vesting-Date Fair Value of Equity Awards Granted During Year that Vested During Year for Guang Yang ($) Change in Fair Value from Last Day of Prior Year to Vesting Date of Unvested Equity Awards that Vested During Year for Guang Yang ($) Fair Value at Last Day of Prior Year of Equity Awards Forfeited During Year for Guang Yang ($) Total - Inclusion of Equity Values for Guang Yang ($) 2022 $ — $ — $ — $ — $ — $ — 2021 $ — $ — $ — $ — $ — $ — 2020 $ — $ — $ — $ — $ (5,303,586) $ (5,303,586) Year Year-End Fair Value of Equity Awards Granted During Year That Remained Unvested as of Last Day of Year for Suren Rana ($) Change in Fair Value from Last Day of Prior Year to Last Day of Year of Unvested Equity Awards for Suren Rana ($) Vesting-Date Fair Value of Equity Awards Granted During Year that Vested During Year for Suren Rana ($) Change in Fair Value from Last Day of Prior Year to Vesting Date of Unvested Equity Awards that Vested During Year for Suren Rana ($) Fair Value at Last Day of Prior Year of Equity Awards Forfeited During Year for Suren Rana ($) Total - Inclusion of Equity Values for Suren Rana ($) 2022 $ — $ (4,349,321) $ — $ (3,330,143) $ — $ (7,679,464) 2021 $ — $ 8,897,025 $ — $ 2,733,886 $ — $ 11,630,911 2020 $ 12,300,662 $ 10,477,782 $ 4,100,221 $ (60,399) $ — $ 26,818,265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2 $ 381,415 $ (445,980) $ — $ (668,421) $ — $ (732,986) 2021 $ 35,550 $ 959,090 $ — $ 115,032 $ — $ 1,109,672 2020 $ 2,710,599 $ 34,159 $ 701,477 $ (36,221) $ — $ 3,410,015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345000</v>
      </c>
      <c r="E9" s="5" t="n">
        <v>1325008</v>
      </c>
      <c r="F9" s="5" t="n">
        <v>925254</v>
      </c>
    </row>
    <row r="10">
      <c r="A10" s="4" t="inlineStr">
        <is>
          <t>Non-PEO NEO Average Compensation Actually Paid Amount</t>
        </is>
      </c>
      <c r="B10" s="4" t="inlineStr">
        <is>
          <t xml:space="preserve"> </t>
        </is>
      </c>
      <c r="C10" s="4" t="inlineStr">
        <is>
          <t xml:space="preserve"> </t>
        </is>
      </c>
      <c r="D10" s="5" t="n">
        <v>197014</v>
      </c>
      <c r="E10" s="6" t="n">
        <v>2407172</v>
      </c>
      <c r="F10" s="6" t="n">
        <v>4020015</v>
      </c>
    </row>
    <row r="11">
      <c r="A11" s="4" t="inlineStr">
        <is>
          <t>Adjustment to Non-PEO NEO Compensation Footnote [Text Block]</t>
        </is>
      </c>
      <c r="B11" s="4" t="inlineStr">
        <is>
          <t xml:space="preserve"> </t>
        </is>
      </c>
      <c r="C11" s="4" t="inlineStr">
        <is>
          <t xml:space="preserve"> </t>
        </is>
      </c>
      <c r="D11" s="4" t="inlineStr">
        <is>
          <t xml:space="preserve">Compensation Actually Paid reflects the exclusions and inclusions for the PEOs and the Non-PEO NEOs set forth below. Equity values are calculated in accordance with FASB ASC Topic 718. The per-share value of the performance based stock options is estimated based on the use of a Monte Carlo valuation methodology and the probable outcome of the achievement of the performance conditions as determined in accordance with FASB ASC Topic 718 on the dates required to be reported in the tables below. Amounts in the Exclusion of Stock Awards and Option Awards column are the totals from the Stock Awards and Option Awards columns set forth in the Summary Compensation Table: Year Summary Compensation Table Total for Guang Yang Exclusion of Equity Awards for Guang Yang Inclusion of Equity Values for Guang Yang (a) Compensation Actually Paid to Guang Yang 2020 $ 1,401,151 $ — $ (5,303,586) $ (3,902,435) (a) This amount represents the forfeiture of the unvested portion of Mr. Yang’s option in connection with his termination in April 2020. No options vested in 2020. Year Summary Compensation Table Total for Suren Rana Exclusion of Stock Awards and Option Awards for Suren Rana Inclusion of Equity Values for Suren Rana Compensation Actually Paid to Suren Rana 2022 $ 700,000 $ — $ (7,679,464) $ (6,979,464) 2021 $ 12,700,000 $ — $ 11,630,911 $ 24,330,911 2020 $ 1,395,830 $ (675,000) $ 26,818,265 $ 27,539,095 Year Average Summary Compensation Table Total for Non-PEO NEOs Exclusion of Stock Awards and Option Awards Inclusion of Equity Values Compensation Actually Paid to Non-PEO NEOs 2022 $ 1,345,000 $ (415,000) $ (732,986) $ 197,014 2021 $ 1,325,008 $ (27,508) $ 1,109,672 $ 2,407,172 2020 $ 925,254 $ (315,254) $ 3,410,015 $ 4,020,015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PEO and Other NEOs Stock Price Economic Net Income (“ENI”) ENI Earnings Per Share (“ENI EP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205</v>
      </c>
      <c r="E17" s="6" t="n">
        <v>254</v>
      </c>
      <c r="F17" s="6" t="n">
        <v>191</v>
      </c>
    </row>
    <row r="18">
      <c r="A18" s="4" t="inlineStr">
        <is>
          <t>Peer Group Total Shareholder Return Amount</t>
        </is>
      </c>
      <c r="B18" s="4" t="inlineStr">
        <is>
          <t xml:space="preserve"> </t>
        </is>
      </c>
      <c r="C18" s="4" t="inlineStr">
        <is>
          <t xml:space="preserve"> </t>
        </is>
      </c>
      <c r="D18" s="6" t="n">
        <v>119</v>
      </c>
      <c r="E18" s="6" t="n">
        <v>133</v>
      </c>
      <c r="F18" s="6" t="n">
        <v>98</v>
      </c>
    </row>
    <row r="19">
      <c r="A19" s="4" t="inlineStr">
        <is>
          <t>Net Income (Loss)</t>
        </is>
      </c>
      <c r="B19" s="4" t="inlineStr">
        <is>
          <t xml:space="preserve"> </t>
        </is>
      </c>
      <c r="C19" s="4" t="inlineStr">
        <is>
          <t xml:space="preserve"> </t>
        </is>
      </c>
      <c r="D19" s="5" t="n">
        <v>100600000</v>
      </c>
      <c r="E19" s="5" t="n">
        <v>896400000</v>
      </c>
      <c r="F19" s="5" t="n">
        <v>315500000</v>
      </c>
    </row>
    <row r="20">
      <c r="A20" s="4" t="inlineStr">
        <is>
          <t>Company Selected Measure Amount | $ / shares</t>
        </is>
      </c>
      <c r="B20" s="4" t="inlineStr">
        <is>
          <t xml:space="preserve"> </t>
        </is>
      </c>
      <c r="C20" s="4" t="inlineStr">
        <is>
          <t xml:space="preserve"> </t>
        </is>
      </c>
      <c r="D20" s="7" t="n">
        <v>20.58</v>
      </c>
      <c r="E20" s="7" t="n">
        <v>25.6</v>
      </c>
      <c r="F20" s="7" t="n">
        <v>19.28</v>
      </c>
    </row>
    <row r="21">
      <c r="A21" s="4" t="inlineStr">
        <is>
          <t>PEO Name</t>
        </is>
      </c>
      <c r="B21" s="4" t="inlineStr">
        <is>
          <t>Guang Yang</t>
        </is>
      </c>
      <c r="C21" s="4" t="inlineStr">
        <is>
          <t>Suren Rana</t>
        </is>
      </c>
      <c r="D21" s="4" t="inlineStr">
        <is>
          <t>Suren Rana</t>
        </is>
      </c>
      <c r="E21" s="4" t="inlineStr">
        <is>
          <t>Suren Rana</t>
        </is>
      </c>
      <c r="F21" s="4" t="inlineStr">
        <is>
          <t xml:space="preserve"> </t>
        </is>
      </c>
    </row>
    <row r="22">
      <c r="A22" s="4" t="inlineStr">
        <is>
          <t>Additional 402(v) Disclosure [Text Block]</t>
        </is>
      </c>
      <c r="B22" s="4" t="inlineStr">
        <is>
          <t xml:space="preserve"> </t>
        </is>
      </c>
      <c r="C22" s="4" t="inlineStr">
        <is>
          <t xml:space="preserve"> </t>
        </is>
      </c>
      <c r="D22" s="4" t="inlineStr">
        <is>
          <t>Stock price is shown as of the December 31st of each year. We determined Stock Price to be the most important financial performance measure used to link Company performance to Compensation Actually Paid to our PEO and other NEOs in 2022. This performance measure may not have been the most important financial performance measure for years 2021 and 2020 and we may determine a different financial performance measure to be the most important measure in future years.</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Stock Price</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Economic Net Income (“ENI”)</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ENI Earnings Per Share (“ENI EPS”)</t>
        </is>
      </c>
      <c r="E31" s="4" t="inlineStr">
        <is>
          <t xml:space="preserve"> </t>
        </is>
      </c>
      <c r="F31" s="4" t="inlineStr">
        <is>
          <t xml:space="preserve"> </t>
        </is>
      </c>
    </row>
    <row r="32">
      <c r="A32" s="4" t="inlineStr">
        <is>
          <t>Suren Ran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700000</v>
      </c>
      <c r="E34" s="5" t="n">
        <v>12700000</v>
      </c>
      <c r="F34" s="5" t="n">
        <v>1395830</v>
      </c>
    </row>
    <row r="35">
      <c r="A35" s="4" t="inlineStr">
        <is>
          <t>PEO Actually Paid Compensation Amount</t>
        </is>
      </c>
      <c r="B35" s="4" t="inlineStr">
        <is>
          <t xml:space="preserve"> </t>
        </is>
      </c>
      <c r="C35" s="4" t="inlineStr">
        <is>
          <t xml:space="preserve"> </t>
        </is>
      </c>
      <c r="D35" s="6" t="n">
        <v>-6979464</v>
      </c>
      <c r="E35" s="6" t="n">
        <v>24330911</v>
      </c>
      <c r="F35" s="6" t="n">
        <v>27539095</v>
      </c>
    </row>
    <row r="36">
      <c r="A36" s="4" t="inlineStr">
        <is>
          <t>Guang Ya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4" t="inlineStr">
        <is>
          <t xml:space="preserve"> </t>
        </is>
      </c>
      <c r="E38" s="4" t="inlineStr">
        <is>
          <t xml:space="preserve"> </t>
        </is>
      </c>
      <c r="F38" s="6" t="n">
        <v>1401151</v>
      </c>
    </row>
    <row r="39">
      <c r="A39" s="4" t="inlineStr">
        <is>
          <t>PEO Actually Paid Compensation Amount</t>
        </is>
      </c>
      <c r="B39" s="4" t="inlineStr">
        <is>
          <t xml:space="preserve"> </t>
        </is>
      </c>
      <c r="C39" s="4" t="inlineStr">
        <is>
          <t xml:space="preserve"> </t>
        </is>
      </c>
      <c r="D39" s="4" t="inlineStr">
        <is>
          <t xml:space="preserve"> </t>
        </is>
      </c>
      <c r="E39" s="4" t="inlineStr">
        <is>
          <t xml:space="preserve"> </t>
        </is>
      </c>
      <c r="F39" s="6" t="n">
        <v>-3902435</v>
      </c>
    </row>
    <row r="40">
      <c r="A40" s="4" t="inlineStr">
        <is>
          <t>PEO [Member] | Suren Rana [Member] | Exclusion Of Equity Award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0</v>
      </c>
      <c r="E42" s="6" t="n">
        <v>0</v>
      </c>
      <c r="F42" s="6" t="n">
        <v>-675000</v>
      </c>
    </row>
    <row r="43">
      <c r="A43" s="4" t="inlineStr">
        <is>
          <t>PEO [Member] | Suren Rana [Member] | Inclusion Of Equity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7679464</v>
      </c>
      <c r="E45" s="6" t="n">
        <v>11630911</v>
      </c>
      <c r="F45" s="6" t="n">
        <v>26818265</v>
      </c>
    </row>
    <row r="46">
      <c r="A46" s="4" t="inlineStr">
        <is>
          <t>PEO [Member] | Suren Rana [Member] | Equity Awards Granted During the Year, Unves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 Equity Awards</t>
        </is>
      </c>
      <c r="B48" s="4" t="inlineStr">
        <is>
          <t xml:space="preserve"> </t>
        </is>
      </c>
      <c r="C48" s="4" t="inlineStr">
        <is>
          <t xml:space="preserve"> </t>
        </is>
      </c>
      <c r="D48" s="6" t="n">
        <v>0</v>
      </c>
      <c r="E48" s="6" t="n">
        <v>0</v>
      </c>
      <c r="F48" s="6" t="n">
        <v>12300662</v>
      </c>
    </row>
    <row r="49">
      <c r="A49" s="4" t="inlineStr">
        <is>
          <t>PEO [Member] | Suren Rana [Member] | Equity Awards Granted in Prior Years, Un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 Equity Awards</t>
        </is>
      </c>
      <c r="B51" s="4" t="inlineStr">
        <is>
          <t xml:space="preserve"> </t>
        </is>
      </c>
      <c r="C51" s="4" t="inlineStr">
        <is>
          <t xml:space="preserve"> </t>
        </is>
      </c>
      <c r="D51" s="6" t="n">
        <v>-4349321</v>
      </c>
      <c r="E51" s="6" t="n">
        <v>8897025</v>
      </c>
      <c r="F51" s="6" t="n">
        <v>10477782</v>
      </c>
    </row>
    <row r="52">
      <c r="A52" s="4" t="inlineStr">
        <is>
          <t>PEO [Member] | Suren Rana [Member] | Equity Awards Granted During the Year, 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 Equity Awards</t>
        </is>
      </c>
      <c r="B54" s="4" t="inlineStr">
        <is>
          <t xml:space="preserve"> </t>
        </is>
      </c>
      <c r="C54" s="4" t="inlineStr">
        <is>
          <t xml:space="preserve"> </t>
        </is>
      </c>
      <c r="D54" s="6" t="n">
        <v>0</v>
      </c>
      <c r="E54" s="6" t="n">
        <v>0</v>
      </c>
      <c r="F54" s="6" t="n">
        <v>4100221</v>
      </c>
    </row>
    <row r="55">
      <c r="A55" s="4" t="inlineStr">
        <is>
          <t>PEO [Member] | Suren Rana [Member] | Equity Awards Granted in Prior Years, Ves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 Equity Awards</t>
        </is>
      </c>
      <c r="B57" s="4" t="inlineStr">
        <is>
          <t xml:space="preserve"> </t>
        </is>
      </c>
      <c r="C57" s="4" t="inlineStr">
        <is>
          <t xml:space="preserve"> </t>
        </is>
      </c>
      <c r="D57" s="6" t="n">
        <v>-3330143</v>
      </c>
      <c r="E57" s="6" t="n">
        <v>2733886</v>
      </c>
      <c r="F57" s="6" t="n">
        <v>-60399</v>
      </c>
    </row>
    <row r="58">
      <c r="A58" s="4" t="inlineStr">
        <is>
          <t>PEO [Member] | Suren Rana [Member] | Equity Awards Forfeited During the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 Equity Awards</t>
        </is>
      </c>
      <c r="B60" s="4" t="inlineStr">
        <is>
          <t xml:space="preserve"> </t>
        </is>
      </c>
      <c r="C60" s="4" t="inlineStr">
        <is>
          <t xml:space="preserve"> </t>
        </is>
      </c>
      <c r="D60" s="6" t="n">
        <v>0</v>
      </c>
      <c r="E60" s="6" t="n">
        <v>0</v>
      </c>
      <c r="F60" s="6" t="n">
        <v>0</v>
      </c>
    </row>
    <row r="61">
      <c r="A61" s="4" t="inlineStr">
        <is>
          <t>PEO [Member] | Guang Yang [Member] | Exclusion Of Equity Award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0</v>
      </c>
    </row>
    <row r="64">
      <c r="A64" s="4" t="inlineStr">
        <is>
          <t>PEO [Member] | Guang Yang [Member] | Inclusion Of Equity Awar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0</v>
      </c>
      <c r="E66" s="6" t="n">
        <v>0</v>
      </c>
      <c r="F66" s="6" t="n">
        <v>-5303586</v>
      </c>
    </row>
    <row r="67">
      <c r="A67" s="4" t="inlineStr">
        <is>
          <t>PEO [Member] | Guang Yang [Member] | Equity Awards Granted During the Year, Unves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 Equity Awards</t>
        </is>
      </c>
      <c r="B69" s="4" t="inlineStr">
        <is>
          <t xml:space="preserve"> </t>
        </is>
      </c>
      <c r="C69" s="4" t="inlineStr">
        <is>
          <t xml:space="preserve"> </t>
        </is>
      </c>
      <c r="D69" s="6" t="n">
        <v>0</v>
      </c>
      <c r="E69" s="6" t="n">
        <v>0</v>
      </c>
      <c r="F69" s="6" t="n">
        <v>0</v>
      </c>
    </row>
    <row r="70">
      <c r="A70" s="4" t="inlineStr">
        <is>
          <t>PEO [Member] | Guang Yang [Member] | Equity Awards Granted in Prior Years, Un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 Equity Awards</t>
        </is>
      </c>
      <c r="B72" s="4" t="inlineStr">
        <is>
          <t xml:space="preserve"> </t>
        </is>
      </c>
      <c r="C72" s="4" t="inlineStr">
        <is>
          <t xml:space="preserve"> </t>
        </is>
      </c>
      <c r="D72" s="6" t="n">
        <v>0</v>
      </c>
      <c r="E72" s="6" t="n">
        <v>0</v>
      </c>
      <c r="F72" s="6" t="n">
        <v>0</v>
      </c>
    </row>
    <row r="73">
      <c r="A73" s="4" t="inlineStr">
        <is>
          <t>PEO [Member] | Guang Yang [Member] | Equity Awards Granted During the Year, Ves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 Equity Awards</t>
        </is>
      </c>
      <c r="B75" s="4" t="inlineStr">
        <is>
          <t xml:space="preserve"> </t>
        </is>
      </c>
      <c r="C75" s="4" t="inlineStr">
        <is>
          <t xml:space="preserve"> </t>
        </is>
      </c>
      <c r="D75" s="6" t="n">
        <v>0</v>
      </c>
      <c r="E75" s="6" t="n">
        <v>0</v>
      </c>
      <c r="F75" s="6" t="n">
        <v>0</v>
      </c>
    </row>
    <row r="76">
      <c r="A76" s="4" t="inlineStr">
        <is>
          <t>PEO [Member] | Guang Yang [Member] | Equity Awards Granted in Prior Years, Vest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 Equity Awards</t>
        </is>
      </c>
      <c r="B78" s="4" t="inlineStr">
        <is>
          <t xml:space="preserve"> </t>
        </is>
      </c>
      <c r="C78" s="4" t="inlineStr">
        <is>
          <t xml:space="preserve"> </t>
        </is>
      </c>
      <c r="D78" s="6" t="n">
        <v>0</v>
      </c>
      <c r="E78" s="6" t="n">
        <v>0</v>
      </c>
      <c r="F78" s="6" t="n">
        <v>0</v>
      </c>
    </row>
    <row r="79">
      <c r="A79" s="4" t="inlineStr">
        <is>
          <t>PEO [Member] | Guang Yang [Member] | Equity Awards Forfeited During the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 Equity Awards</t>
        </is>
      </c>
      <c r="B81" s="4" t="inlineStr">
        <is>
          <t xml:space="preserve"> </t>
        </is>
      </c>
      <c r="C81" s="4" t="inlineStr">
        <is>
          <t xml:space="preserve"> </t>
        </is>
      </c>
      <c r="D81" s="6" t="n">
        <v>0</v>
      </c>
      <c r="E81" s="6" t="n">
        <v>0</v>
      </c>
      <c r="F81" s="6" t="n">
        <v>-5303586</v>
      </c>
    </row>
    <row r="82">
      <c r="A82" s="4" t="inlineStr">
        <is>
          <t>Non-PEO NEO [Member] | Exclusion Of Equity Awar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415000</v>
      </c>
      <c r="E84" s="6" t="n">
        <v>-27508</v>
      </c>
      <c r="F84" s="6" t="n">
        <v>-315254</v>
      </c>
    </row>
    <row r="85">
      <c r="A85" s="4" t="inlineStr">
        <is>
          <t>Non-PEO NEO [Member] | Inclusion Of Equity Award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732986</v>
      </c>
      <c r="E87" s="6" t="n">
        <v>1109672</v>
      </c>
      <c r="F87" s="6" t="n">
        <v>3410015</v>
      </c>
    </row>
    <row r="88">
      <c r="A88" s="4" t="inlineStr">
        <is>
          <t>Non-PEO NEO [Member] | Equity Awards Granted During the Year, Unveste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 Equity Awards</t>
        </is>
      </c>
      <c r="B90" s="4" t="inlineStr">
        <is>
          <t xml:space="preserve"> </t>
        </is>
      </c>
      <c r="C90" s="4" t="inlineStr">
        <is>
          <t xml:space="preserve"> </t>
        </is>
      </c>
      <c r="D90" s="6" t="n">
        <v>381415</v>
      </c>
      <c r="E90" s="6" t="n">
        <v>35550</v>
      </c>
      <c r="F90" s="6" t="n">
        <v>2710599</v>
      </c>
    </row>
    <row r="91">
      <c r="A91" s="4" t="inlineStr">
        <is>
          <t>Non-PEO NEO [Member] | Equity Awards Granted in Prior Years, Unveste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 Equity Awards</t>
        </is>
      </c>
      <c r="B93" s="4" t="inlineStr">
        <is>
          <t xml:space="preserve"> </t>
        </is>
      </c>
      <c r="C93" s="4" t="inlineStr">
        <is>
          <t xml:space="preserve"> </t>
        </is>
      </c>
      <c r="D93" s="6" t="n">
        <v>-445980</v>
      </c>
      <c r="E93" s="6" t="n">
        <v>959090</v>
      </c>
      <c r="F93" s="6" t="n">
        <v>34159</v>
      </c>
    </row>
    <row r="94">
      <c r="A94" s="4" t="inlineStr">
        <is>
          <t>Non-PEO NEO [Member] | Equity Awards Granted During the Year, Vest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 Equity Awards</t>
        </is>
      </c>
      <c r="B96" s="4" t="inlineStr">
        <is>
          <t xml:space="preserve"> </t>
        </is>
      </c>
      <c r="C96" s="4" t="inlineStr">
        <is>
          <t xml:space="preserve"> </t>
        </is>
      </c>
      <c r="D96" s="6" t="n">
        <v>0</v>
      </c>
      <c r="E96" s="6" t="n">
        <v>0</v>
      </c>
      <c r="F96" s="6" t="n">
        <v>701477</v>
      </c>
    </row>
    <row r="97">
      <c r="A97" s="4" t="inlineStr">
        <is>
          <t>Non-PEO NEO [Member] | Equity Awards Granted in Prior Years, Vested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 Equity Awards</t>
        </is>
      </c>
      <c r="B99" s="4" t="inlineStr">
        <is>
          <t xml:space="preserve"> </t>
        </is>
      </c>
      <c r="C99" s="4" t="inlineStr">
        <is>
          <t xml:space="preserve"> </t>
        </is>
      </c>
      <c r="D99" s="6" t="n">
        <v>-668421</v>
      </c>
      <c r="E99" s="6" t="n">
        <v>115032</v>
      </c>
      <c r="F99" s="6" t="n">
        <v>-36221</v>
      </c>
    </row>
    <row r="100">
      <c r="A100" s="4" t="inlineStr">
        <is>
          <t>Non-PEO NEO [Member] | Equity Awards Forfeited During the Ye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 Equity Awards</t>
        </is>
      </c>
      <c r="B102" s="4" t="inlineStr">
        <is>
          <t xml:space="preserve"> </t>
        </is>
      </c>
      <c r="C102" s="4" t="inlineStr">
        <is>
          <t xml:space="preserve"> </t>
        </is>
      </c>
      <c r="D102" s="5" t="n">
        <v>0</v>
      </c>
      <c r="E102" s="5" t="n">
        <v>0</v>
      </c>
      <c r="F102"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1:59Z</dcterms:created>
  <dcterms:modified xmlns:dcterms="http://purl.org/dc/terms/" xmlns:xsi="http://www.w3.org/2001/XMLSchema-instance" xsi:type="dcterms:W3CDTF">2023-04-26T20:01:59Z</dcterms:modified>
</cp:coreProperties>
</file>